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 $ / shares in Units, $ in Thousands</t>
        </is>
      </c>
      <c r="C1" s="2" t="inlineStr">
        <is>
          <t>6 Months Ended</t>
        </is>
      </c>
    </row>
    <row r="2">
      <c r="C2" s="2" t="inlineStr">
        <is>
          <t>Sep. 30, 2024</t>
        </is>
      </c>
      <c r="D2" s="2" t="inlineStr">
        <is>
          <t>Mar. 31, 2024</t>
        </is>
      </c>
      <c r="E2" s="2" t="inlineStr">
        <is>
          <t>Mar. 31, 2023</t>
        </is>
      </c>
      <c r="F2" s="2" t="inlineStr">
        <is>
          <t>Mar. 31, 2022</t>
        </is>
      </c>
      <c r="G2" s="2" t="inlineStr">
        <is>
          <t>Mar. 31, 2021</t>
        </is>
      </c>
      <c r="H2" s="2" t="inlineStr">
        <is>
          <t>Mar. 31,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166258</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Pioneer High Income Fund, Inc.</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Amount</t>
        </is>
      </c>
      <c r="C9" s="5" t="n">
        <v>108500</v>
      </c>
      <c r="D9" s="5" t="n">
        <v>108500</v>
      </c>
      <c r="E9" s="5" t="n">
        <v>106500</v>
      </c>
      <c r="F9" s="5" t="n">
        <v>116500</v>
      </c>
      <c r="G9" s="5" t="n">
        <v>123000</v>
      </c>
      <c r="H9" s="5" t="n">
        <v>99000</v>
      </c>
    </row>
    <row r="10">
      <c r="A10" s="4" t="inlineStr">
        <is>
          <t>Senior Securities Coverage per Unit</t>
        </is>
      </c>
      <c r="C10" s="5" t="n">
        <v>3285</v>
      </c>
      <c r="D10" s="5" t="n">
        <v>3211</v>
      </c>
      <c r="E10" s="5" t="n">
        <v>3093</v>
      </c>
      <c r="F10" s="5" t="n">
        <v>3248</v>
      </c>
      <c r="G10" s="5" t="n">
        <v>3275</v>
      </c>
      <c r="H10" s="5" t="n">
        <v>3140</v>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bjectives and Practices [Text Block]</t>
        </is>
      </c>
      <c r="C12" s="4" t="inlineStr">
        <is>
          <t>The investment objective of the Fund is to provide a high level of current income and the Fund may, as a secondary objective, also seek capital appreciation to the extent that it is consistent with its investment objectiv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Text Block]</t>
        </is>
      </c>
      <c r="C13"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may increase. These circumstances could adversely affect the value and liquidity of the Fund’s investments and negatively impact the Fund’s performance.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At times, the Fund’s investments may represent industries or industry sectors that are interrelated or have common risks, making the Fund more susceptible to any economic, political, or regulatory developments or other risks affecting those industries and sector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The Fund’s investments in foreign markets and countries with limited developing markets may subject the Fund to a greater degree of risk than investments in a developed market. These risks include disruptive political or economic conditions, military conflicts and sanctions, terrorism, sustained economic downturns, financial instability, less liquid trading markets, extreme price volatility, currency risks, reduction of government or central bank support, inadequate accounting standards, tariffs, tax disputes or other tax burdens, nationalization or expropriation of assets and the imposition of adverse governmental laws, arbitrary application of laws and regulations or lack of rule of law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Russia launched a large-scale invasion of Ukraine on February 24, 2022. In response to the military action by Russia, various countries, including the U.S., the United Kingdom, and European Union issued broad-ranging economic sanctions against Russia and Belarus and certain companies and individuals. Since then, Russian securities lost all, or nearly all, their market value, and many other issuers, securities and markets have
been adversely affected. The United States and other countries may impose sanctions on other countries, companies and individuals in light of Russia’s military invasion.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value and liquidity of certain Fund investments, on Fund performance and the value of an investment in the Fund, particularly with respect to securities and commodities, such as oil, natural gas and food commodities, as well as other sectors with exposure to Russian issuers or issuers in other countries affected by the invasion, and are likely to have collateral impacts on market sectors globally.
The Fund invests in below-investment-grade (high-yield) debt securities and preferred stocks. Some of these high-yield securities may be convertible into equity securities of the issuer. Debt securities rated below-investment-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Certain securities in which the Fund invests, including floating rate loans, once sold, may not settle for an extended period (for example, several weeks or even longer). The Fund will not receive its sale proceeds until that time, which may constrain the Fund’s ability to meet its obligations. The Fund may invest in securities of issuers that are in default or that are in bankruptcy. The value of collateral, if any, securing a floating rate loan can decline or may be insufficient to meet the issuer’s obligations or may be difficult to liquidate. No active trading market may exist for many floating rate loans, and many loans are subject to restrictions on resale. Any secondary market may be subject to irregular trading activity and extended settlement periods. There is less readily available, reliable information about most floating rate loans than is the case for many other types of securities. Normally, the Adviser will seek to avoid receiving material, nonpublic information about the issuer of a loan either held by, or considered for investment by, the Fund, and this decision could adversely affect the Fund’s investment performance. Loans may not be considered “securities,” and purchasers, such as the Fund, therefore may not be entitled to rely on the anti-fraud protections afforded by federal securities laws.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Table Text Block]</t>
        </is>
      </c>
      <c r="C14" s="4" t="inlineStr">
        <is>
          <t>Prices and Distributions | 9/30/24 Market Value per Share ^
9/30/24 3/31/24
Market Value $ $
Discount (5.33)% (6.24)% Net Asset Value per Share^
9/30/24 3/31/24
Net Asset Value $8.45 $8.17 Distributions per Share*: 4/1/24 - 9/30/24
Net Investment Short-Term Long-Term
4/1/24 – 9/30/24 $0.3300 $— $—
9/30/24 3/31/24
30-Day SEC Yield 7.01% 7.32% The data shown above represents past performance, which is no guarantee of future results. ^ Net asset value and market value are published in Barron’s on Saturday, The Wall Street Journal on Monday and The New York Times on Monday and Saturday. Net asset value and market value are published daily on the Fund’s website at www.amundi.com/us * The amount of distributions made to stockholders during the period was in excess of the net investment income earned by the Fund during the period.</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1]</t>
        </is>
      </c>
      <c r="C15" s="5" t="n">
        <v>8</v>
      </c>
      <c r="D15" s="6" t="n">
        <v>7.66</v>
      </c>
      <c r="E15" s="4" t="inlineStr">
        <is>
          <t xml:space="preserve"> </t>
        </is>
      </c>
      <c r="F15" s="4" t="inlineStr">
        <is>
          <t xml:space="preserve"> </t>
        </is>
      </c>
      <c r="G15" s="4" t="inlineStr">
        <is>
          <t xml:space="preserve"> </t>
        </is>
      </c>
      <c r="H15" s="4" t="inlineStr">
        <is>
          <t xml:space="preserve"> </t>
        </is>
      </c>
    </row>
    <row r="16">
      <c r="A16" s="4" t="inlineStr">
        <is>
          <t>NAV Per Share</t>
        </is>
      </c>
      <c r="B16" s="4" t="inlineStr">
        <is>
          <t>[1]</t>
        </is>
      </c>
      <c r="C16" s="7" t="n">
        <v>8.449999999999999</v>
      </c>
      <c r="D16" s="7" t="n">
        <v>8.17</v>
      </c>
      <c r="E16" s="4" t="inlineStr">
        <is>
          <t xml:space="preserve"> </t>
        </is>
      </c>
      <c r="F16" s="4" t="inlineStr">
        <is>
          <t xml:space="preserve"> </t>
        </is>
      </c>
      <c r="G16" s="4" t="inlineStr">
        <is>
          <t xml:space="preserve"> </t>
        </is>
      </c>
      <c r="H16" s="4" t="inlineStr">
        <is>
          <t xml:space="preserve"> </t>
        </is>
      </c>
    </row>
    <row r="17">
      <c r="A17" s="4" t="inlineStr">
        <is>
          <t>Latest Premium (Discount) to NAV [Percent]</t>
        </is>
      </c>
      <c r="B17" s="4" t="inlineStr">
        <is>
          <t>[1]</t>
        </is>
      </c>
      <c r="C17" s="4" t="inlineStr">
        <is>
          <t>(5.33%)</t>
        </is>
      </c>
      <c r="D17" s="4" t="inlineStr">
        <is>
          <t>(6.24%)</t>
        </is>
      </c>
      <c r="E17" s="4" t="inlineStr">
        <is>
          <t xml:space="preserve"> </t>
        </is>
      </c>
      <c r="F17" s="4" t="inlineStr">
        <is>
          <t xml:space="preserve"> </t>
        </is>
      </c>
      <c r="G17" s="4" t="inlineStr">
        <is>
          <t xml:space="preserve"> </t>
        </is>
      </c>
      <c r="H17" s="4" t="inlineStr">
        <is>
          <t xml:space="preserve"> </t>
        </is>
      </c>
    </row>
    <row r="18">
      <c r="A18" s="3" t="inlineStr">
        <is>
          <t>Capital Stock, Long-Term Debt, and Other Secur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Security, Authorized [Shares]</t>
        </is>
      </c>
      <c r="C19" s="8" t="n">
        <v>10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Security, Held [Shares]</t>
        </is>
      </c>
      <c r="C20" s="8" t="n">
        <v>29341635</v>
      </c>
      <c r="D20" s="8" t="n">
        <v>29341635</v>
      </c>
      <c r="E20" s="4" t="inlineStr">
        <is>
          <t xml:space="preserve"> </t>
        </is>
      </c>
      <c r="F20" s="4" t="inlineStr">
        <is>
          <t xml:space="preserve"> </t>
        </is>
      </c>
      <c r="G20" s="4" t="inlineStr">
        <is>
          <t xml:space="preserve"> </t>
        </is>
      </c>
      <c r="H20" s="4" t="inlineStr">
        <is>
          <t xml:space="preserve"> </t>
        </is>
      </c>
    </row>
    <row r="21"/>
    <row r="22">
      <c r="A22" s="4" t="inlineStr">
        <is>
          <t>[1]Net asset value and market value are published in Barron’s on Saturday, The Wall Street Journal on Monday and The New York Times on Monday and Saturday. Net asset value and market value are published daily on the Fund’s website at www.amundi.com/us.</t>
        </is>
      </c>
    </row>
  </sheetData>
  <mergeCells count="4">
    <mergeCell ref="A1:B2"/>
    <mergeCell ref="C1:D1"/>
    <mergeCell ref="A21:G21"/>
    <mergeCell ref="A22:G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3:33:58Z</dcterms:created>
  <dcterms:modified xmlns:dcterms="http://purl.org/dc/terms/" xmlns:xsi="http://www.w3.org/2001/XMLSchema-instance" xsi:type="dcterms:W3CDTF">2024-12-06T13:33:58Z</dcterms:modified>
</cp:coreProperties>
</file>